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576169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Nov.  01,  2022</t>
        </is>
      </c>
    </row>
    <row r="7">
      <c r="A7" s="4" t="inlineStr">
        <is>
          <t>Entity Registrant Name</t>
        </is>
      </c>
      <c r="B7" s="4" t="inlineStr">
        <is>
          <t>BENEFITFOCU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061</t>
        </is>
      </c>
    </row>
    <row r="10">
      <c r="A10" s="4" t="inlineStr">
        <is>
          <t>Entity Tax Identification Number</t>
        </is>
      </c>
      <c r="B10" s="4" t="inlineStr">
        <is>
          <t>46-2346314</t>
        </is>
      </c>
    </row>
    <row r="11">
      <c r="A11" s="4" t="inlineStr">
        <is>
          <t>Entity Address, Address Line One</t>
        </is>
      </c>
      <c r="B11" s="4" t="inlineStr">
        <is>
          <t>100 Benefitfocus Way</t>
        </is>
      </c>
    </row>
    <row r="12">
      <c r="A12" s="4" t="inlineStr">
        <is>
          <t>Entity Address, City or Town</t>
        </is>
      </c>
      <c r="B12" s="4" t="inlineStr">
        <is>
          <t>Charleston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</row>
    <row r="14">
      <c r="A14" s="4" t="inlineStr">
        <is>
          <t>Entity Address, Postal Zip Code</t>
        </is>
      </c>
      <c r="B14" s="4" t="inlineStr">
        <is>
          <t>29492</t>
        </is>
      </c>
    </row>
    <row r="15">
      <c r="A15" s="4" t="inlineStr">
        <is>
          <t>City Area Code</t>
        </is>
      </c>
      <c r="B15" s="4" t="inlineStr">
        <is>
          <t>(843)</t>
        </is>
      </c>
    </row>
    <row r="16">
      <c r="A16" s="4" t="inlineStr">
        <is>
          <t>Local Phone Number</t>
        </is>
      </c>
      <c r="B16" s="4" t="inlineStr">
        <is>
          <t>849-74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BNF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November 3, 2022, Benefitfocus, Inc. (the “Company”) filed a Current Report on Form 8-K (the “Original 8-K”) disclosing its entry into an Agreement and Plan of Merger (the “Merger Agreement”) by and among the Company, Voya Financial, Inc., a Delaware corporation (“Parent”) and Origami Squirrel Acquisition Corp, a Delaware corporation and wholly owned subsidiary of Parent (“Merger Sub”) on November 1, 2022. This Amendment No. 1 to the Original 8-K is being filed solely to correct a scrivener’s error contained in Exhibit 2.1 to the Original 8-K (in Section 9.2(a) therein). Exhibit 2.1 filed with this Amendment No. 1 replaces Exhibit 2.1 to the Original 8-K in its entirety, and all other disclosures in, and exhibits to, the Original 8-K remain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4T10:31:30Z</dcterms:created>
  <dcterms:modified xmlns:dcterms="http://purl.org/dc/terms/" xmlns:xsi="http://www.w3.org/2001/XMLSchema-instance" xsi:type="dcterms:W3CDTF">2022-11-04T10:31:30Z</dcterms:modified>
</cp:coreProperties>
</file>